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Separ"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Voya Separate Portfolios Trust</t>
        </is>
      </c>
    </row>
    <row r="6">
      <c r="A6" s="4" t="inlineStr">
        <is>
          <t>Entity Central Index Key</t>
        </is>
      </c>
      <c r="B6" s="4" t="inlineStr">
        <is>
          <t>dei_EntityCentralIndexKey</t>
        </is>
      </c>
      <c r="C6" s="4" t="inlineStr">
        <is>
          <t>00013921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27,
		2021</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SEPARATE PORTFOLIOS TRUST
Voya Target In-Retirement Fund
Voya Target Retirement 2025 Fund
Voya Target Retirement 2030 Fund
Voya Target Retirement 2035 Fund
Voya Target Retirement 2040 Fund
Voya Target Retirement 2045 Fund
Voya Target Retirement 2050 Fund
Voya Target Retirement 2055 Fund
Voya Target Retirement 2060 Fund
Voya Target Retirement 2065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IN-RETIREMENT FUND Annual Fund Operating Expenses 2 Expenses you pay each year as a % of the value of your investment
Class
A
I
R
R6
T
Management Fees
%
0.18
0.18
0.18
0.18
0.18
Distribution and/or Shareholder Services
%
0.25
None
0.50
None
0.25
(12b-1) Fees
Other Expenses
%
0.07
0.04
0.07
0.03
0.07
Acquired Fund Fees and Expenses 3
%
0.02
0.02
0.02
0.02
0.02
Total Annual Fund Operating Expenses 4
%
0.52
0.24
0.77
0.23
0.52
Waivers and Reimbursements 5
%
None
None
None
None
None
Total Annual Fund Operating Expenses After
%
0.52
0.24
0.77
0.23
0.52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5
732
849
1,190
I
Sold or Held
$
25
77
135
306
R
Sold or Held
$
79
246
428
954
R6
Sold or Held
$
24
74
130
293
T
Sold or Held
$
302
413
533
886
VOYA TARGET RETIREMENT 2025 FUND Annual Fund Operating Expenses 2 Expenses you pay each year as a % of the value of your investment
Class
A
I
R
R6
T
Management Fees
%
0.18
0.18
0.18
0.18
0.18
Distribution and/or Shareholder Services
%
0.25
None
0.50
None
0.25
(12b-1) Fees
Other Expenses
%
0.05
0.07
0.05
0.01
0.05
Acquired Fund Fees and Expenses 3
%
0.03
0.03
0.03
0.03
0.03
Total Annual Fund Operating Expenses 4
%
0.51
0.28
0.76
0.22
0.51
Waivers and Reimbursements 5
%
None
None
None
None
None
Total Annual Fund Operating Expenses After
%
0.51
0.28
0.76
0.22
0.51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months of the waiver or reimbursement. Termination or modification of this obligation requires approval by the Fund's board.
Expense Example
Class
Share Status
1 Yr
3 Yrs
5 Yrs
10 Yrs
A
Sold or Held
$
624
729
844
1,179
I
Sold or Held
$
29
90
157
356
R
Sold or Held
$
78
243
422
942
R6
Sold or Held
$
23
71
124
280
T
Sold or Held
$
301
409
528
874
VOYA TARGET RETIREMENT 2030 FUND Annual Fund Operating Expenses 2 Expenses you pay each year as a % of the value of your investment
Class
A
I
R
R6
T
Management Fees
%
0.18
0.18
0.18
0.18
0.18
Distribution and/or Shareholder Services
%
0.25
None
0.50
None
0.25
(12b-1) Fees
Other Expenses
%
0.05
0.05
0.05
0.01
0.05
Acquired Fund Fees and Expenses 3
%
0.03
0.03
0.03
0.03
0.03
Total Annual Fund Operating Expenses 4
%
0.51
0.26
0.76
0.22
0.51
Waivers and Reimbursements 5
%
None
None
None
None
None
Total Annual Fund Operating Expenses After
%
0.51
0.26
0.76
0.22
0.51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4
729
844
1,179
I
Sold or Held
$
27
84
146
331
R
Sold or Held
$
78
243
422
942
R6
Sold or Held
$
23
71
124
280
T
Sold or Held
$
301
409
528
874
VOYA TARGET RETIREMENT 2035 FUND Annual Fund Operating Expenses 2 Expenses you pay each year as a % of the value of your investment
Class
A
I
R
R6
T
Management Fees
%
0.18
0.18
0.18
0.18
0.18
Distribution and/or Shareholder Services
%
0.25
None
0.50
None
0.25
(12b-1) Fees
Other Expenses
%
0.07
0.02
0.07
0.01
0.07
Acquired Fund Fees and Expenses 3
%
0.04
0.04
0.04
0.04
0.04
Total Annual Fund Operating Expenses 4
%
0.54
0.24
0.79
0.23
0.54
Waivers and Reimbursements 5
%
None
None
None
None
None
Total Annual Fund Operating Expenses After
%
0.54
0.24
0.79
0.23
0.54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7
738
859
1,213
I
Sold or Held
$
25
77
135
306
R
Sold or Held
$
81
252
439
978
R6
Sold or Held
$
24
74
130
293
T
Sold or Held
$
304
419
544
910
VOYA TARGET RETIREMENT 2040 FUND Annual Fund Operating Expenses 2 Expenses you pay each year as a % of the value of your investment
Class
A
I
R
R6
T
Management Fees
%
0.18
0.18
0.18
0.18
0.18
Distribution and/or Shareholder Services
%
0.25
None
0.50
None
0.25
(12b-1) Fees
Other Expenses
%
0.09
0.05
0.09
0.01
0.09
Acquired Fund Fees and Expenses 3
%
0.04
0.04
0.04
0.04
0.04
Total Annual Fund Operating Expenses 4
%
0.56
0.27
0.81
0.23
0.56
Waivers and Reimbursements 5
%
None
None
None
None
None
Total Annual Fund Operating Expenses After
%
0.56
0.27
0.81
0.23
0.56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9
744
870
1,236
I
Sold or Held
$
28
87
152
343
R
Sold or Held
$
83
259
450
1,002
R6
https://pilot.arcfiling.com/ArcFilingFileSystem/Documents/f11708_kspxyro3xnbxnm0nt3gn5c/pro_Target_rev_0bvt23o0tg4.HTM?dummyArg=acip2fjx3jr Sold or Held
$
24
74
130
293
T
Sold or Held
$
306
425
555
934
VOYA TARGET RETIREMENT 2045 FUND Annual Fund Operating Expenses 2 Expenses you pay each year as a % of the value of your investment
Class
A
I
R
R6
T
Management Fees
%
0.18
0.18
0.18
0.18
0.18
Distribution and/or Shareholder Services
%
0.25
None
0.50
None
0.25
(12b-1) Fees
Other Expenses
%
0.11
0.04
0.11
0.01
0.11
Acquired Fund Fees and Expenses 3
%
0.04
0.04
0.04
0.04
0.04
Total Annual Fund Operating Expenses 4
%
0.58
0.26
0.83
0.23
0.58
Waivers and Reimbursements 5
%
None
None
None
None
None
Total Annual Fund Operating Expenses After
%
0.58
0.26
0.83
0.23
0.58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1
750
880
1,259
I
Sold or Held
$
27
84
146
331
R
Sold or Held
$
85
265
460
1,025
R6
Sold or Held
$
24
74
130
293
T
Sold or Held
$
308
431
566
958
VOYA TARGET RETIREMENT 2050 FUND Annual Fund Operating Expenses 2 Expenses you pay each year as a % of the value of your investment
Class
A
I
R
R6
T
Management Fees
%
0.18
0.18
0.18
0.18
0.18
Distribution and/or Shareholder Services
%
0.25
None
0.50
None
0.25
(12b-1) Fees
Other Expenses
%
0.12
0.05
0.12
0.02
0.12
Acquired Fund Fees and Expenses 3
%
0.04
0.04
0.04
0.04
0.04
Total Annual Fund Operating Expenses 4
%
0.59
0.27
0.84
0.24
0.59
Waivers and Reimbursements 5
%
None
None
None
None
None
Total Annual Fund Operating Expenses After
%
0.59
0.27
0.84
0.24
0.59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2
753
885
1,270
I
Sold or Held
$
28
87
152
343
R
Sold or Held
$
86
268
466
1,037
R6
Sold or Held
$
25
77
135
306
T
Sold or Held
$
309
434
571
969
VOYA TARGET RETIREMENT 2055 FUND Annual Fund Operating Expenses 2 Expenses you pay each year as a % of the value of your investment
Class
A
I
R
R6
T
Management Fees
%
0.18
0.18
0.18
0.18
0.18
Distribution and/or Shareholder Services
%
0.25
None
0.50
None
0.25
(12b-1) Fees
Other Expenses
%
0.11
0.02
0.11
0.02
0.11
Acquired Fund Fees and Expenses 3
%
0.04
0.04
0.04
0.04
0.04
Total Annual Fund Operating Expenses 4
%
0.58
0.24
0.83
0.24
0.58
Waivers and Reimbursements 5
%
None
None
None
None
None
Total Annual Fund Operating Expenses After
%
0.58
0.24
0.83
0.24
0.58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1
750
880
1,259
I
Sold or Held
$
25
77
135
306
R
Sold or Held
$
85
265
460
1,025
R6
Sold or Held
$
25
77
135
306
T
Sold or Held
$
308
431
566
958
VOYA TARGET RETIREMENT 2060 FUND Annual Fund Operating Expenses 2 Expenses you pay each year as a % of the value of your investment
Class
A
I
R
R6
T
Management Fees
%
0.18
0.18
0.18
0.18
0.18
Distribution and/or Shareholder Services
%
0.25
None
0.50
None
0.25
(12b-1) Fees
Other Expenses
%
0.13
0.04
0.13
0.04
0.13
Acquired Fund Fees and Expenses 3
%
0.04
0.04
0.04
0.04
0.04
Total Annual Fund Operating Expenses 4
%
0.60
0.26
0.85
0.26
0.60
Waivers and Reimbursements 5
%
None
None
None
(0.01)
None
Total Annual Fund Operating Expenses After
%
0.60
0.26
0.85
0.25
0.60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3
756
891
1,282
I
Sold or Held
$
27
84
146
331
R
Sold or Held
$
87
271
471
1,049
R6
Sold or Held
$
26
83
145
330
T
Sold or Held
$
310
437
576
981
VOYA TARGET RETIREMENT 2065 FUND Annual Fund Operating Expenses 2 Expenses you pay each year as a % of the value of your investment
Class
A
I
R
R6
T
Management Fees
%
0.18
0.18
0.18
0.18
0.18
Distribution and/or Shareholder Services
%
0.25
None
0.50
None
0.25
(12b-1) Fees
Other Expenses 3
%
0.13
0.09
0.13
0.07
0.13
Acquired Fund Fees and Expenses 4
%
0.04
0.04
0.04
0.04
0.04
Total Annual Fund Operating Expenses 5
%
0.60
0.31
0.85
0.29
0.60
Waivers and Reimbursements 6
%
None
None
None
(0.04)
None
Total Annual Fund Operating Expenses After
%
0.60
0.31
0.85
0.25
0.60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Other Expenses are based on estimated amounts for the current fiscal year. 4 Acquired Fund Fees and Expenses are based on estimated amounts for the current fiscal year. 5 Total Annual Fund Operating Expenses may be higher than the Fund's ratio of expenses to average net assets shown in the Fund's Financial Highlights, which reflect the operating expenses of the Fund and does not include Acquired Fund Fees and Expenses. 6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3
756
891
1,282
I
Sold or Held
$
32
100
174
393
R
Sold or Held
$
87
271
471
1,049
R6
Sold or Held
$
26
89
159
364
T
Sold or Held
$
310
437
576
98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VOYA SEPARATE PORTFOLIOS TRUST
Voya Target In-Retirement Fund
Voya Target Retirement 2025 Fund
Voya Target Retirement 2030 Fund
Voya Target Retirement 2035 Fund
Voya Target Retirement 2040 Fund
Voya Target Retirement 2045 Fund
Voya Target Retirement 2050 Fund
Voya Target Retirement 2055 Fund
Voya Target Retirement 2060 Fund
Voya Target Retirement 2065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IN-RETIREMENT FUND Annual Fund Operating Expenses 2 Expenses you pay each year as a % of the value of your investment
Class
A
I
R
R6
T
Management Fees
%
0.18
0.18
0.18
0.18
0.18
Distribution and/or Shareholder Services
%
0.25
None
0.50
None
0.25
(12b-1) Fees
Other Expenses
%
0.07
0.04
0.07
0.03
0.07
Acquired Fund Fees and Expenses 3
%
0.02
0.02
0.02
0.02
0.02
Total Annual Fund Operating Expenses 4
%
0.52
0.24
0.77
0.23
0.52
Waivers and Reimbursements 5
%
None
None
None
None
None
Total Annual Fund Operating Expenses After
%
0.52
0.24
0.77
0.23
0.52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5
732
849
1,190
I
Sold or Held
$
25
77
135
306
R
Sold or Held
$
79
246
428
954
R6
Sold or Held
$
24
74
130
293
T
Sold or Held
$
302
413
533
886
VOYA TARGET RETIREMENT 2025 FUND Annual Fund Operating Expenses 2 Expenses you pay each year as a % of the value of your investment
Class
A
I
R
R6
T
Management Fees
%
0.18
0.18
0.18
0.18
0.18
Distribution and/or Shareholder Services
%
0.25
None
0.50
None
0.25
(12b-1) Fees
Other Expenses
%
0.05
0.07
0.05
0.01
0.05
Acquired Fund Fees and Expenses 3
%
0.03
0.03
0.03
0.03
0.03
Total Annual Fund Operating Expenses 4
%
0.51
0.28
0.76
0.22
0.51
Waivers and Reimbursements 5
%
None
None
None
None
None
Total Annual Fund Operating Expenses After
%
0.51
0.28
0.76
0.22
0.51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months of the waiver or reimbursement. Termination or modification of this obligation requires approval by the Fund's board.
Expense Example
Class
Share Status
1 Yr
3 Yrs
5 Yrs
10 Yrs
A
Sold or Held
$
624
729
844
1,179
I
Sold or Held
$
29
90
157
356
R
Sold or Held
$
78
243
422
942
R6
Sold or Held
$
23
71
124
280
T
Sold or Held
$
301
409
528
874
VOYA TARGET RETIREMENT 2030 FUND Annual Fund Operating Expenses 2 Expenses you pay each year as a % of the value of your investment
Class
A
I
R
R6
T
Management Fees
%
0.18
0.18
0.18
0.18
0.18
Distribution and/or Shareholder Services
%
0.25
None
0.50
None
0.25
(12b-1) Fees
Other Expenses
%
0.05
0.05
0.05
0.01
0.05
Acquired Fund Fees and Expenses 3
%
0.03
0.03
0.03
0.03
0.03
Total Annual Fund Operating Expenses 4
%
0.51
0.26
0.76
0.22
0.51
Waivers and Reimbursements 5
%
None
None
None
None
None
Total Annual Fund Operating Expenses After
%
0.51
0.26
0.76
0.22
0.51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4
729
844
1,179
I
Sold or Held
$
27
84
146
331
R
Sold or Held
$
78
243
422
942
R6
Sold or Held
$
23
71
124
280
T
Sold or Held
$
301
409
528
874
VOYA TARGET RETIREMENT 2035 FUND Annual Fund Operating Expenses 2 Expenses you pay each year as a % of the value of your investment
Class
A
I
R
R6
T
Management Fees
%
0.18
0.18
0.18
0.18
0.18
Distribution and/or Shareholder Services
%
0.25
None
0.50
None
0.25
(12b-1) Fees
Other Expenses
%
0.07
0.02
0.07
0.01
0.07
Acquired Fund Fees and Expenses 3
%
0.04
0.04
0.04
0.04
0.04
Total Annual Fund Operating Expenses 4
%
0.54
0.24
0.79
0.23
0.54
Waivers and Reimbursements 5
%
None
None
None
None
None
Total Annual Fund Operating Expenses After
%
0.54
0.24
0.79
0.23
0.54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7
738
859
1,213
I
Sold or Held
$
25
77
135
306
R
Sold or Held
$
81
252
439
978
R6
Sold or Held
$
24
74
130
293
T
Sold or Held
$
304
419
544
910
VOYA TARGET RETIREMENT 2040 FUND Annual Fund Operating Expenses 2 Expenses you pay each year as a % of the value of your investment
Class
A
I
R
R6
T
Management Fees
%
0.18
0.18
0.18
0.18
0.18
Distribution and/or Shareholder Services
%
0.25
None
0.50
None
0.25
(12b-1) Fees
Other Expenses
%
0.09
0.05
0.09
0.01
0.09
Acquired Fund Fees and Expenses 3
%
0.04
0.04
0.04
0.04
0.04
Total Annual Fund Operating Expenses 4
%
0.56
0.27
0.81
0.23
0.56
Waivers and Reimbursements 5
%
None
None
None
None
None
Total Annual Fund Operating Expenses After
%
0.56
0.27
0.81
0.23
0.56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9
744
870
1,236
I
Sold or Held
$
28
87
152
343
R
Sold or Held
$
83
259
450
1,002
R6
https://pilot.arcfiling.com/ArcFilingFileSystem/Documents/f11708_kspxyro3xnbxnm0nt3gn5c/pro_Target_rev_0bvt23o0tg4.HTM?dummyArg=acip2fjx3jr Sold or Held
$
24
74
130
293
T
Sold or Held
$
306
425
555
934
VOYA TARGET RETIREMENT 2045 FUND Annual Fund Operating Expenses 2 Expenses you pay each year as a % of the value of your investment
Class
A
I
R
R6
T
Management Fees
%
0.18
0.18
0.18
0.18
0.18
Distribution and/or Shareholder Services
%
0.25
None
0.50
None
0.25
(12b-1) Fees
Other Expenses
%
0.11
0.04
0.11
0.01
0.11
Acquired Fund Fees and Expenses 3
%
0.04
0.04
0.04
0.04
0.04
Total Annual Fund Operating Expenses 4
%
0.58
0.26
0.83
0.23
0.58
Waivers and Reimbursements 5
%
None
None
None
None
None
Total Annual Fund Operating Expenses After
%
0.58
0.26
0.83
0.23
0.58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1
750
880
1,259
I
Sold or Held
$
27
84
146
331
R
Sold or Held
$
85
265
460
1,025
R6
Sold or Held
$
24
74
130
293
T
Sold or Held
$
308
431
566
958
VOYA TARGET RETIREMENT 2050 FUND Annual Fund Operating Expenses 2 Expenses you pay each year as a % of the value of your investment
Class
A
I
R
R6
T
Management Fees
%
0.18
0.18
0.18
0.18
0.18
Distribution and/or Shareholder Services
%
0.25
None
0.50
None
0.25
(12b-1) Fees
Other Expenses
%
0.12
0.05
0.12
0.02
0.12
Acquired Fund Fees and Expenses 3
%
0.04
0.04
0.04
0.04
0.04
Total Annual Fund Operating Expenses 4
%
0.59
0.27
0.84
0.24
0.59
Waivers and Reimbursements 5
%
None
None
None
None
None
Total Annual Fund Operating Expenses After
%
0.59
0.27
0.84
0.24
0.59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2
753
885
1,270
I
Sold or Held
$
28
87
152
343
R
Sold or Held
$
86
268
466
1,037
R6
Sold or Held
$
25
77
135
306
T
Sold or Held
$
309
434
571
969
VOYA TARGET RETIREMENT 2055 FUND Annual Fund Operating Expenses 2 Expenses you pay each year as a % of the value of your investment
Class
A
I
R
R6
T
Management Fees
%
0.18
0.18
0.18
0.18
0.18
Distribution and/or Shareholder Services
%
0.25
None
0.50
None
0.25
(12b-1) Fees
Other Expenses
%
0.11
0.02
0.11
0.02
0.11
Acquired Fund Fees and Expenses 3
%
0.04
0.04
0.04
0.04
0.04
Total Annual Fund Operating Expenses 4
%
0.58
0.24
0.83
0.24
0.58
Waivers and Reimbursements 5
%
None
None
None
None
None
Total Annual Fund Operating Expenses After
%
0.58
0.24
0.83
0.24
0.58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1
750
880
1,259
I
Sold or Held
$
25
77
135
306
R
Sold or Held
$
85
265
460
1,025
R6
Sold or Held
$
25
77
135
306
T
Sold or Held
$
308
431
566
958
VOYA TARGET RETIREMENT 2060 FUND Annual Fund Operating Expenses 2 Expenses you pay each year as a % of the value of your investment
Class
A
I
R
R6
T
Management Fees
%
0.18
0.18
0.18
0.18
0.18
Distribution and/or Shareholder Services
%
0.25
None
0.50
None
0.25
(12b-1) Fees
Other Expenses
%
0.13
0.04
0.13
0.04
0.13
Acquired Fund Fees and Expenses 3
%
0.04
0.04
0.04
0.04
0.04
Total Annual Fund Operating Expenses 4
%
0.60
0.26
0.85
0.26
0.60
Waivers and Reimbursements 5
%
None
None
None
(0.01)
None
Total Annual Fund Operating Expenses After
%
0.60
0.26
0.85
0.25
0.60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3
756
891
1,282
I
Sold or Held
$
27
84
146
331
R
Sold or Held
$
87
271
471
1,049
R6
Sold or Held
$
26
83
145
330
T
Sold or Held
$
310
437
576
981
VOYA TARGET RETIREMENT 2065 FUND Annual Fund Operating Expenses 2 Expenses you pay each year as a % of the value of your investment
Class
A
I
R
R6
T
Management Fees
%
0.18
0.18
0.18
0.18
0.18
Distribution and/or Shareholder Services
%
0.25
None
0.50
None
0.25
(12b-1) Fees
Other Expenses 3
%
0.13
0.09
0.13
0.07
0.13
Acquired Fund Fees and Expenses 4
%
0.04
0.04
0.04
0.04
0.04
Total Annual Fund Operating Expenses 5
%
0.60
0.31
0.85
0.29
0.60
Waivers and Reimbursements 6
%
None
None
None
(0.04)
None
Total Annual Fund Operating Expenses After
%
0.60
0.31
0.85
0.25
0.60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Other Expenses are based on estimated amounts for the current fiscal year. 4 Acquired Fund Fees and Expenses are based on estimated amounts for the current fiscal year. 5 Total Annual Fund Operating Expenses may be higher than the Fund's ratio of expenses to average net assets shown in the Fund's Financial Highlights, which reflect the operating expenses of the Fund and does not include Acquired Fund Fees and Expenses. 6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3
756
891
1,282
I
Sold or Held
$
32
100
174
393
R
Sold or Held
$
87
271
471
1,049
R6
Sold or Held
$
26
89
159
364
T
Sold or Held
$
310
437
576
981</t>
        </is>
      </c>
    </row>
    <row r="4">
      <c r="A4" s="4" t="inlineStr">
        <is>
          <t>Voya Target In-Retiremen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VOYA SEPARATE PORTFOLIOS TRUST Voya Target In-Retirement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IN-RETIREMENT FUND Annual Fund Operating Expenses 2 Expenses you pay each year as a % of the value of your investment
Class
A
I
R
R6
T
Management Fees
%
0.18
0.18
0.18
0.18
0.18
Distribution and/or Shareholder Services
%
0.25
None
0.50
None
0.25
(12b-1) Fees
Other Expenses
%
0.07
0.04
0.07
0.03
0.07
Acquired Fund Fees and Expenses 3
%
0.02
0.02
0.02
0.02
0.02
Total Annual Fund Operating Expenses 4
%
0.52
0.24
0.77
0.23
0.52
Waivers and Reimbursements 5
%
None
None
None
None
None
Total Annual Fund Operating Expenses After
%
0.52
0.24
0.77
0.23
0.52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5
732
849
1,190
I
Sold or Held
$
25
77
135
306
R
Sold or Held
$
79
246
428
954
R6
Sold or Held
$
24
74
130
293
T
Sold or Held
$
302
413
533
886</t>
        </is>
      </c>
    </row>
    <row r="7">
      <c r="A7" s="4" t="inlineStr">
        <is>
          <t>Voya Target Retirement 2025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VOYA SEPARATE PORTFOLIOS TRUST Voya Target Retirement 2025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25 FUND Annual Fund Operating Expenses 2 Expenses you pay each year as a % of the value of your investment
Class
A
I
R
R6
T
Management Fees
%
0.18
0.18
0.18
0.18
0.18
Distribution and/or Shareholder Services
%
0.25
None
0.50
None
0.25
(12b-1) Fees
Other Expenses
%
0.05
0.07
0.05
0.01
0.05
Acquired Fund Fees and Expenses 3
%
0.03
0.03
0.03
0.03
0.03
Total Annual Fund Operating Expenses 4
%
0.51
0.28
0.76
0.22
0.51
Waivers and Reimbursements 5
%
None
None
None
None
None
Total Annual Fund Operating Expenses After
%
0.51
0.28
0.76
0.22
0.51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months of the waiver or reimbursement. Termination or modification of this obligation requires approval by the Fund's board.
Expense Example
Class
Share Status
1 Yr
3 Yrs
5 Yrs
10 Yrs
A
Sold or Held
$
624
729
844
1,179
I
Sold or Held
$
29
90
157
356
R
Sold or Held
$
78
243
422
942
R6
Sold or Held
$
23
71
124
280
T
Sold or Held
$
301
409
528
874</t>
        </is>
      </c>
    </row>
    <row r="10">
      <c r="A10" s="4" t="inlineStr">
        <is>
          <t>Voya Target Retirement 2030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VOYA SEPARATE PORTFOLIOS TRUST Voya Target Retirement 2030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30 FUND Annual Fund Operating Expenses 2 Expenses you pay each year as a % of the value of your investment
Class
A
I
R
R6
T
Management Fees
%
0.18
0.18
0.18
0.18
0.18
Distribution and/or Shareholder Services
%
0.25
None
0.50
None
0.25
(12b-1) Fees
Other Expenses
%
0.05
0.05
0.05
0.01
0.05
Acquired Fund Fees and Expenses 3
%
0.03
0.03
0.03
0.03
0.03
Total Annual Fund Operating Expenses 4
%
0.51
0.26
0.76
0.22
0.51
Waivers and Reimbursements 5
%
None
None
None
None
None
Total Annual Fund Operating Expenses After
%
0.51
0.26
0.76
0.22
0.51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4
729
844
1,179
I
Sold or Held
$
27
84
146
331
R
Sold or Held
$
78
243
422
942
R6
Sold or Held
$
23
71
124
280
T
Sold or Held
$
301
409
528
874</t>
        </is>
      </c>
    </row>
    <row r="13">
      <c r="A13" s="4" t="inlineStr">
        <is>
          <t>Voya Target Retirement 2035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VOYA SEPARATE PORTFOLIOS TRUST Voya Target Retirement 2035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35 FUND Annual Fund Operating Expenses 2 Expenses you pay each year as a % of the value of your investment
Class
A
I
R
R6
T
Management Fees
%
0.18
0.18
0.18
0.18
0.18
Distribution and/or Shareholder Services
%
0.25
None
0.50
None
0.25
(12b-1) Fees
Other Expenses
%
0.07
0.02
0.07
0.01
0.07
Acquired Fund Fees and Expenses 3
%
0.04
0.04
0.04
0.04
0.04
Total Annual Fund Operating Expenses 4
%
0.54
0.24
0.79
0.23
0.54
Waivers and Reimbursements 5
%
None
None
None
None
None
Total Annual Fund Operating Expenses After
%
0.54
0.24
0.79
0.23
0.54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7
738
859
1,213
I
Sold or Held
$
25
77
135
306
R
Sold or Held
$
81
252
439
978
R6
Sold or Held
$
24
74
130
293
T
Sold or Held
$
304
419
544
910</t>
        </is>
      </c>
    </row>
    <row r="16">
      <c r="A16" s="4" t="inlineStr">
        <is>
          <t>Voya Target Retirement 2040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VOYA SEPARATE PORTFOLIOS TRUST Voya Target Retirement 2040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40 FUND Annual Fund Operating Expenses 2 Expenses you pay each year as a % of the value of your investment
Class
A
I
R
R6
T
Management Fees
%
0.18
0.18
0.18
0.18
0.18
Distribution and/or Shareholder Services
%
0.25
None
0.50
None
0.25
(12b-1) Fees
Other Expenses
%
0.09
0.05
0.09
0.01
0.09
Acquired Fund Fees and Expenses 3
%
0.04
0.04
0.04
0.04
0.04
Total Annual Fund Operating Expenses 4
%
0.56
0.27
0.81
0.23
0.56
Waivers and Reimbursements 5
%
None
None
None
None
None
Total Annual Fund Operating Expenses After
%
0.56
0.27
0.81
0.23
0.56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29
744
870
1,236
I
Sold or Held
$
28
87
152
343
R
Sold or Held
$
83
259
450
1,002
R6
https://pilot.arcfiling.com/ArcFilingFileSystem/Documents/f11708_kspxyro3xnbxnm0nt3gn5c/pro_Target_rev_0bvt23o0tg4.HTM?dummyArg=acip2fjx3jr Sold or Held
$
24
74
130
293
T
Sold or Held
$
306
425
555
934</t>
        </is>
      </c>
    </row>
    <row r="19">
      <c r="A19" s="4" t="inlineStr">
        <is>
          <t>Voya Target Retirement 2045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VOYA SEPARATE PORTFOLIOS TRUST Voya Target Retirement 2045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45 FUND Annual Fund Operating Expenses 2 Expenses you pay each year as a % of the value of your investment
Class
A
I
R
R6
T
Management Fees
%
0.18
0.18
0.18
0.18
0.18
Distribution and/or Shareholder Services
%
0.25
None
0.50
None
0.25
(12b-1) Fees
Other Expenses
%
0.11
0.04
0.11
0.01
0.11
Acquired Fund Fees and Expenses 3
%
0.04
0.04
0.04
0.04
0.04
Total Annual Fund Operating Expenses 4
%
0.58
0.26
0.83
0.23
0.58
Waivers and Reimbursements 5
%
None
None
None
None
None
Total Annual Fund Operating Expenses After
%
0.58
0.26
0.83
0.23
0.58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1
750
880
1,259
I
Sold or Held
$
27
84
146
331
R
Sold or Held
$
85
265
460
1,025
R6
Sold or Held
$
24
74
130
293
T
Sold or Held
$
308
431
566
958</t>
        </is>
      </c>
    </row>
    <row r="22">
      <c r="A22" s="4" t="inlineStr">
        <is>
          <t>Voya Target Retirement 2050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VOYA SEPARATE PORTFOLIOS TRUST Voya Target Retirement 2050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50 FUND Annual Fund Operating Expenses 2 Expenses you pay each year as a % of the value of your investment
Class
A
I
R
R6
T
Management Fees
%
0.18
0.18
0.18
0.18
0.18
Distribution and/or Shareholder Services
%
0.25
None
0.50
None
0.25
(12b-1) Fees
Other Expenses
%
0.12
0.05
0.12
0.02
0.12
Acquired Fund Fees and Expenses 3
%
0.04
0.04
0.04
0.04
0.04
Total Annual Fund Operating Expenses 4
%
0.59
0.27
0.84
0.24
0.59
Waivers and Reimbursements 5
%
None
None
None
None
None
Total Annual Fund Operating Expenses After
%
0.59
0.27
0.84
0.24
0.59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2
753
885
1,270
I
Sold or Held
$
28
87
152
343
R
Sold or Held
$
86
268
466
1,037
R6
Sold or Held
$
25
77
135
306
T
Sold or Held
$
309
434
571
969</t>
        </is>
      </c>
    </row>
    <row r="25">
      <c r="A25" s="4" t="inlineStr">
        <is>
          <t>Voya Target Retirement 2055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VOYA SEPARATE PORTFOLIOS TRUST Voya Target Retirement 2055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55 FUND Annual Fund Operating Expenses 2 Expenses you pay each year as a % of the value of your investment
Class
A
I
R
R6
T
Management Fees
%
0.18
0.18
0.18
0.18
0.18
Distribution and/or Shareholder Services
%
0.25
None
0.50
None
0.25
(12b-1) Fees
Other Expenses
%
0.11
0.02
0.11
0.02
0.11
Acquired Fund Fees and Expenses 3
%
0.04
0.04
0.04
0.04
0.04
Total Annual Fund Operating Expenses 4
%
0.58
0.24
0.83
0.24
0.58
Waivers and Reimbursements 5
%
None
None
None
None
None
Total Annual Fund Operating Expenses After
%
0.58
0.24
0.83
0.24
0.58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1
750
880
1,259
I
Sold or Held
$
25
77
135
306
R
Sold or Held
$
85
265
460
1,025
R6
Sold or Held
$
25
77
135
306
T
Sold or Held
$
308
431
566
958</t>
        </is>
      </c>
    </row>
    <row r="28">
      <c r="A28" s="4" t="inlineStr">
        <is>
          <t>Voya Target Retirement 2060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VOYA SEPARATE PORTFOLIOS TRUST Voya Target Retirement 2060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60 FUND Annual Fund Operating Expenses 2 Expenses you pay each year as a % of the value of your investment
Class
A
I
R
R6
T
Management Fees
%
0.18
0.18
0.18
0.18
0.18
Distribution and/or Shareholder Services
%
0.25
None
0.50
None
0.25
(12b-1) Fees
Other Expenses
%
0.13
0.04
0.13
0.04
0.13
Acquired Fund Fees and Expenses 3
%
0.04
0.04
0.04
0.04
0.04
Total Annual Fund Operating Expenses 4
%
0.60
0.26
0.85
0.26
0.60
Waivers and Reimbursements 5
%
None
None
None
(0.01)
None
Total Annual Fund Operating Expenses After
%
0.60
0.26
0.85
0.25
0.60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Acquired Fund Fees and Expenses are based on estimated amounts for the current fiscal year. 4 Total Annual Fund Operating Expenses may be higher than the Fund's ratio of expenses to average net assets shown in the Fund's Financial Highlights, which reflect the operating expenses of the Fund and does not include Acquired Fund Fees and Expenses. 5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3
756
891
1,282
I
Sold or Held
$
27
84
146
331
R
Sold or Held
$
87
271
471
1,049
R6
Sold or Held
$
26
83
145
330
T
Sold or Held
$
310
437
576
981</t>
        </is>
      </c>
    </row>
    <row r="31">
      <c r="A31" s="4" t="inlineStr">
        <is>
          <t>Voya Target Retirement 2065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VOYA SEPARATE PORTFOLIOS TRUST Voya Target Retirement 2065 Fund (each a “Fund” and collectively the “Funds”) Supplement dated April 27, 2021 to the Funds' Class A, Class I, Class R, Class R6 and Class T shares Prospectus dated September 30, 2020 (the "Prospectus") On March 25, 2021, the Board of Trustees of Voya Separate Portfolios Trust approved changes with respect to each Fund's management fees, expense limits and principal investment strategies, effective on April 27, 2021. Effective immediately, the Prospectus is revised as follows: 1. The
VOYA TARGET RETIREMENT 2065 FUND Annual Fund Operating Expenses 2 Expenses you pay each year as a % of the value of your investment
Class
A
I
R
R6
T
Management Fees
%
0.18
0.18
0.18
0.18
0.18
Distribution and/or Shareholder Services
%
0.25
None
0.50
None
0.25
(12b-1) Fees
Other Expenses 3
%
0.13
0.09
0.13
0.07
0.13
Acquired Fund Fees and Expenses 4
%
0.04
0.04
0.04
0.04
0.04
Total Annual Fund Operating Expenses 5
%
0.60
0.31
0.85
0.29
0.60
Waivers and Reimbursements 6
%
None
None
None
(0.04)
None
Total Annual Fund Operating Expenses After
%
0.60
0.31
0.85
0.25
0.60
Waivers and Reimbursements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Other Expenses are based on estimated amounts for the current fiscal year. 4 Acquired Fund Fees and Expenses are based on estimated amounts for the current fiscal year. 5 Total Annual Fund Operating Expenses may be higher than the Fund's ratio of expenses to average net assets shown in the Fund's Financial Highlights, which reflect the operating expenses of the Fund and does not include Acquired Fund Fees and Expenses. 6 The adviser is contractually obligated to limit expenses to 0.65%, 0.40%, 0.90%, 0.25% and 0.65% for Class A, Class I, Class R, Class R6, and Class T shares, respectively, through October 1, 2022. The limitation does not extend to interest, taxes,
Expense Example
Class
Share Status
1 Yr
3 Yrs
5 Yrs
10 Yrs
A
Sold or Held
$
633
756
891
1,282
I
Sold or Held
$
32
100
174
393
R
Sold or Held
$
87
271
471
1,049
R6
Sold or Held
$
26
89
159
364
T
Sold or Held
$
310
437
576
98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Separate Portfolios Trust</t>
        </is>
      </c>
    </row>
    <row r="4">
      <c r="A4" s="4" t="inlineStr">
        <is>
          <t>Prospectus Date</t>
        </is>
      </c>
      <c r="B4" s="4" t="inlineStr">
        <is>
          <t>rr_ProspectusDate</t>
        </is>
      </c>
      <c r="C4" s="4" t="inlineStr">
        <is>
          <t>Sep. 30,
		2020</t>
        </is>
      </c>
    </row>
    <row r="5">
      <c r="A5" s="4" t="inlineStr">
        <is>
          <t>Document Creation Date</t>
        </is>
      </c>
      <c r="B5" s="4" t="inlineStr">
        <is>
          <t>dei_DocumentCreationDate</t>
        </is>
      </c>
      <c r="C5" s="4" t="inlineStr">
        <is>
          <t>Apr.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26:17Z</dcterms:created>
  <dcterms:modified xmlns:dcterms="http://purl.org/dc/terms/" xmlns:xsi="http://www.w3.org/2001/XMLSchema-instance" xsi:type="dcterms:W3CDTF">2021-04-27T17:26:17Z</dcterms:modified>
</cp:coreProperties>
</file>